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Statement of Chang" sheetId="3" state="visible" r:id="rId3"/>
    <sheet xmlns:r="http://schemas.openxmlformats.org/officeDocument/2006/relationships" name="Description of Business" sheetId="4" state="visible" r:id="rId4"/>
    <sheet xmlns:r="http://schemas.openxmlformats.org/officeDocument/2006/relationships" name="Summary of Significant Accounti" sheetId="5" state="visible" r:id="rId5"/>
    <sheet xmlns:r="http://schemas.openxmlformats.org/officeDocument/2006/relationships" name="Disputed Claims Reserve" sheetId="6" state="visible" r:id="rId6"/>
    <sheet xmlns:r="http://schemas.openxmlformats.org/officeDocument/2006/relationships" name="Global Settlement Agreement Rec" sheetId="7" state="visible" r:id="rId7"/>
    <sheet xmlns:r="http://schemas.openxmlformats.org/officeDocument/2006/relationships" name="Directors &amp; Officers Litigation" sheetId="8" state="visible" r:id="rId8"/>
    <sheet xmlns:r="http://schemas.openxmlformats.org/officeDocument/2006/relationships" name="Estimated Costs to be Incurred " sheetId="9" state="visible" r:id="rId9"/>
    <sheet xmlns:r="http://schemas.openxmlformats.org/officeDocument/2006/relationships" name="Distributions to Holders of All" sheetId="10" state="visible" r:id="rId10"/>
    <sheet xmlns:r="http://schemas.openxmlformats.org/officeDocument/2006/relationships" name="Disputed Equity Escrow" sheetId="11" state="visible" r:id="rId11"/>
    <sheet xmlns:r="http://schemas.openxmlformats.org/officeDocument/2006/relationships" name="Indemnification and Guarantees" sheetId="12" state="visible" r:id="rId12"/>
    <sheet xmlns:r="http://schemas.openxmlformats.org/officeDocument/2006/relationships" name="Contingencies" sheetId="13" state="visible" r:id="rId13"/>
    <sheet xmlns:r="http://schemas.openxmlformats.org/officeDocument/2006/relationships" name="Investment in Subsidiar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bsequent Events (Tables)" sheetId="17" state="visible" r:id="rId17"/>
    <sheet xmlns:r="http://schemas.openxmlformats.org/officeDocument/2006/relationships" name="Description of Business - Addit" sheetId="18" state="visible" r:id="rId18"/>
    <sheet xmlns:r="http://schemas.openxmlformats.org/officeDocument/2006/relationships" name="Summary of Significant Accoun_3" sheetId="19" state="visible" r:id="rId19"/>
    <sheet xmlns:r="http://schemas.openxmlformats.org/officeDocument/2006/relationships" name="Disputed Claims Reserve - Addit" sheetId="20" state="visible" r:id="rId20"/>
    <sheet xmlns:r="http://schemas.openxmlformats.org/officeDocument/2006/relationships" name="Global Settlement Agreement R_2" sheetId="21" state="visible" r:id="rId21"/>
    <sheet xmlns:r="http://schemas.openxmlformats.org/officeDocument/2006/relationships" name="Directors &amp; Officers Litigati_2" sheetId="22" state="visible" r:id="rId22"/>
    <sheet xmlns:r="http://schemas.openxmlformats.org/officeDocument/2006/relationships" name="Estimated Costs to be Incurre_2" sheetId="23" state="visible" r:id="rId23"/>
    <sheet xmlns:r="http://schemas.openxmlformats.org/officeDocument/2006/relationships" name="Distributions to Holders of A_2" sheetId="24" state="visible" r:id="rId24"/>
    <sheet xmlns:r="http://schemas.openxmlformats.org/officeDocument/2006/relationships" name="Disputed Equity Escrow - Additi" sheetId="25" state="visible" r:id="rId25"/>
    <sheet xmlns:r="http://schemas.openxmlformats.org/officeDocument/2006/relationships" name="Investment in Subsidiaries - Ad" sheetId="26" state="visible" r:id="rId26"/>
    <sheet xmlns:r="http://schemas.openxmlformats.org/officeDocument/2006/relationships" name="Subsequent Events - Additional " sheetId="27" state="visible" r:id="rId27"/>
    <sheet xmlns:r="http://schemas.openxmlformats.org/officeDocument/2006/relationships" name="Subsequent Events - Schedule of" sheetId="28" state="visible" r:id="rId28"/>
  </sheets>
  <definedNames/>
  <calcPr calcId="124519" fullCalcOnLoad="1"/>
</workbook>
</file>

<file path=xl/sharedStrings.xml><?xml version="1.0" encoding="utf-8"?>
<sst xmlns="http://schemas.openxmlformats.org/spreadsheetml/2006/main" uniqueCount="249">
  <si>
    <t>Document and Entity Information - USD ($)</t>
  </si>
  <si>
    <t>12 Months Ended</t>
  </si>
  <si>
    <t>Dec. 31, 2018</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WMI LIQUIDATING TRUST</t>
  </si>
  <si>
    <t>Entity Central Index Key</t>
  </si>
  <si>
    <t>0001545078</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Common Stock, Shares Outstanding</t>
  </si>
  <si>
    <t>Entity Public Float</t>
  </si>
  <si>
    <t>Consolidated Statement of Net Assets in Liquidation - USD ($) $ in Thousands</t>
  </si>
  <si>
    <t>Dec. 31, 2017</t>
  </si>
  <si>
    <t>Assets:</t>
  </si>
  <si>
    <t>Cash and cash equivalents</t>
  </si>
  <si>
    <t>Restricted Cash</t>
  </si>
  <si>
    <t>Cash held in reserve for disputed claims</t>
  </si>
  <si>
    <t>Global Settlement Agreement/Other Taxes receivable</t>
  </si>
  <si>
    <t>Directors and officers litigation receivable</t>
  </si>
  <si>
    <t>Other assets</t>
  </si>
  <si>
    <t>Total assets</t>
  </si>
  <si>
    <t>Liabilities:</t>
  </si>
  <si>
    <t>Estimated costs to be incurred during liquidation</t>
  </si>
  <si>
    <t>Other accrued liabilities</t>
  </si>
  <si>
    <t>Accrued liabilities related to reserve for disputed claims</t>
  </si>
  <si>
    <t>Total liabilities</t>
  </si>
  <si>
    <t>Net assets in liquidation:</t>
  </si>
  <si>
    <t>Net assets held in reserve for disputed claims</t>
  </si>
  <si>
    <t>Net assets available to Liquidating Trust Interests</t>
  </si>
  <si>
    <t>Total net assets</t>
  </si>
  <si>
    <t>Total liabilities and net assets</t>
  </si>
  <si>
    <t>Consolidated Statement of Changes in Net Assets in Liquidation - USD ($) $ in Thousands</t>
  </si>
  <si>
    <t>Dec. 31, 2016</t>
  </si>
  <si>
    <t>CONSOLIDATED STATEMENT OF CHANGES IN NET ASSETS IN LIQUIDATION [Abstract]</t>
  </si>
  <si>
    <t>Net assets, beginning</t>
  </si>
  <si>
    <t>Income</t>
  </si>
  <si>
    <t>Interest / Investment income</t>
  </si>
  <si>
    <t>Litigation proceeds</t>
  </si>
  <si>
    <t>Other income</t>
  </si>
  <si>
    <t>Total income</t>
  </si>
  <si>
    <t>Expenses</t>
  </si>
  <si>
    <t>Professional fees &amp; services</t>
  </si>
  <si>
    <t>Other operating expenses</t>
  </si>
  <si>
    <t>Total operating expenses</t>
  </si>
  <si>
    <t>Changes in Market Value</t>
  </si>
  <si>
    <t>Directors &amp; Officers litigation receivable</t>
  </si>
  <si>
    <t>Global Settlement Agreement receivable</t>
  </si>
  <si>
    <t>Total changes in market value</t>
  </si>
  <si>
    <t>Other items</t>
  </si>
  <si>
    <t>Change in estimated costs to be incurred during liquidation</t>
  </si>
  <si>
    <t>Distributions to LTI holders</t>
  </si>
  <si>
    <t>Distributions to holders of Allowed Claims</t>
  </si>
  <si>
    <t>Total changes in Net Assets</t>
  </si>
  <si>
    <t>Net assets, ending</t>
  </si>
  <si>
    <t>Description of Business</t>
  </si>
  <si>
    <t>Organization, Consolidation and Presentation of Financial Statements [Abstract]</t>
  </si>
  <si>
    <t>Note 1. Description of Business
WMI Liquidating Trust (the “ Trust WMI Investment Debtors Trust
Agreement Liquidating Trustee Resident
Trustee Bankruptcy Court Filed Plan Plan Disclosure Statement
On March 19, 2012 (the “ Effective Date
On or shortly after the Effective Date, certain of the
Debtors’ assets, as further described below (the
“ Liquidating Trust Assets Trust Beneficiaries Liquidating Trust
Interests LTIs
The Liquidating Trust Assets consisted of all of the assets of the
Debtors as of the Effective Date, other than
•
assets distributed to JPMorgan Chase Bank National Association
(“ JPMC Global Settlement Agreement GSA
•
WMI’s equity interests in (i) Investment (all the assets
of which were contributed to the Trust or were transferred to JPMC
pursuant to the Global Settlement Agreement), (ii) WM Mortgage
Reinsurance Company, Inc. (“ WMMRC Reorganized WMI WMB
•
$4.7 billion (as of the Effective Date) of net operating
losses of the Debtors;
•
cash to be distributed on the Effective Date pursuant to the Plan
to holders of certain Allowed Claims against the Debtors;
•
cash necessary to pay the fees and expenses owed to certain
creditors’ professionals;
•
cash necessary to reimburse the Debtors for fees and expenses
incurred in connection with initial distributions made by the
Debtors as disbursing agent under the Plan;
•
the economic interest retained by the Debtors in certain litigation
proceeds; and
•
Creditor Cash (as defined in the Plan) on the Effective Date.
The sole purpose of the Trust is to hold, manage and administer the
Liquidating Trust Assets and distribute the proceeds thereof, if
any, to the LTI holders. The Trust will not, at any time, engage in
the conduct of any trade or business other than the liquidation and
distribution of the Liquidating Trust Assets, and is intended to
qualify as a “liquidating trust” for U.S. federal
income tax purposes.
Pursuant to an order of the Bankruptcy Court, dated
January 23, 2015, the Trust’s initial term of three
(3) years was extended for up to three (3) additional
years. However, administration of the Trust was not complete, with
claims remaining to be reconciled and certain assets remaining to
be collected. Accordingly, the Trust filed a request with the
Internal Revenue Service and on November 21, 2017, the IRS
notified the Trust that extension of the Trust’s term will
not adversely affect the determination that the Trust is a
liquidating trust and ruled that the term of the Trust may be
extended up to an additional three (3) years. As a result, the
term of the Trust may run through March 19, 2021 (unless
dissolved earlier or otherwise extended). Thereupon the Trust filed
a corresponding motion with the Bankruptcy Court to extend the term
of the Trust to such date. On December 20, 2017, and without
objection from any party, the Bankruptcy Court approved the motion
to extend the term of the Trust.
LTIs are non-certificated non-transferable</t>
  </si>
  <si>
    <t>Summary of Significant Accounting Policies</t>
  </si>
  <si>
    <t>Accounting Policies [Abstract]</t>
  </si>
  <si>
    <t>Note 2. Summary of Significant Accounting Policies
Basis of Accounting
The liquidation basis of accounting was adopted by the Trust for
all periods subsequent to the Effective Date, and will continue as
the basis of accounting for the Trust until its termination. Under
the liquidation basis of accounting, consistent with FASB
Accounting Standards Codification (“ ASC 205-30,
The precise nature, amount and timing of any future distribution to
the holders of LTIs will depend on, and could be delayed by, among
other things, claim settlements with holders of disputed claims,
final settlements regarding tax refunds and litigation, proceeds
from pursuing Recovery Claims (defined collectively in the Trust
Agreement to mean (i) claims against present and former
officers and directors of the Debtors for actions arising during
the period prior to September 26, 2008 (the “ Petition
Date non-contractual
Use of Estimates
The preparation of financial statements in accordance with
generally accepted accounting principles in the United States of
America (“ GAAP
Cash and Cash Equivalents
As of December 31, 2018 and 2017, the Trust held
$28.0 million and $31.0 million, respectively, of
unrestricted cash and cash equivalents. The amount is principally
used to fund the ongoing expenses of the Trust during the
liquidation of the remaining Liquidating Trust Assets. The cash is
held in demand deposit accounts, money market accounts or invested
in U.S. Government securities.
Restricted Cash
All restricted cash is either held in demand deposit accounts,
money market accounts or invested in U.S. Government securities. As
of December 31, 2018 and 2017, the Trust held
$68.1 million and $67.5 million, respectively, of
restricted cash and cash equivalents for the purposes described
below:
Cash Held in Reserve for Disputed Claims
From and after the Effective Date, the Trust is required to retain
cash and cash equivalents as a reserve mechanism to allow for the
resolution of claims that were disputed, in whole or in part, as of
the Effective Date or as amended or reinstated after the Effective
Date (the “ Disputed Claims Reserve DCR
Other Restricted Cash
As of December 31, 2018 and 2017, the Trust did not hold any
other restricted cash.
See Note 12. Subsequent Events regarding changes to the Cash and
Cash Equivalents and Restricted Cash in the Trust and the DCR after
December 31, 2018.
Recent Accounting Pronouncements
There are no previously issued or new accounting pronouncements or
changes in accounting pronouncements that have had, or are expected
to have, a material impact on the Trust’s financial
statements.
Concentration of Credit Risk – Financial
Instruments
Financial instruments that subject the Trust to a concentration of
credit risk include cash and cash equivalents on deposit that
exceed the Federal Deposit Insurance Corporation
(“ FDIC
Financial Instruments
The financial instruments in the Trust’s net assets in
liquidation as of December 31, 2018 and 2017 consisted mainly
of cash and cash equivalents. As the Trust’s financial
statements have been prepared under the liquidation basis of
accounting, the carrying values of these instruments classified as
assets and liabilities represent their estimated net realizable
values and estimated settlement values.
Subsidiaries
The Trust had no subsidiaries as of December 31, 2018.
From the Effective Date through December 8, 2017, the Trust
had five (5) dormant subsidiaries without any active business
operations. The subsidiaries adopted a plan of liquidation in
October 2012. The assets held by these subsidiaries were comprised
solely of cash and cash equivalents. The last subsidiary, WaMu 1031
Exchange, which no longer held any assets, was dissolved on
December 8, 2017. See Note 11. Investment in Subsidiaries for
additional details.
The accompanying consolidated financial statements include the
accounts of the Trust and operations of all of its subsidiaries
that have been merged or dissolved during 2017. All material
intercompany transactions and account balances have been eliminated
in consolidation.
Income Taxes
The Trust, as a liquidating trust, is intended to qualify as a
“grantor trust” for U.S. federal income tax purposes
other than as discussed below with respect to the DCR portion of
the Trust. A grantor trust, as a pass-thru entity, is generally not
treated as a separate taxpaying entity and, as such, it is not
anticipated that the Trust will be subject to U.S. federal income
taxation other than as discussed below with respect to the DCR
portion of the Trust.
Instead, each LTI holder is treated for U.S. federal income tax
purposes as a direct owner of an indivisible portion of the
underlying assets of the Trust (other than those held on account of
disputed claims in the DCR) reflective of its relative economic
interest in the Trust. Accordingly, each LTI holder is taxed as if
directly receiving any income, gain, deduction or loss with respect
to its portion of the underlying assets of the Trust, regardless of
whether a contemporaneous or commensurate cash distribution is made
to the holder by the Trust</t>
  </si>
  <si>
    <t>Disputed Claims Reserve</t>
  </si>
  <si>
    <t>Text Block [Abstract]</t>
  </si>
  <si>
    <t>Note 3. Disputed Claims Reserve
Since the Effective Date, the Trust has retained in the DCR, for
the benefit of each holder of a disputed claim, cash and LTIs,
together with any gains or income attributable to any of the
foregoing. The amounts retained are calculated as if each of the
claims is an Allowed Claim (as defined in the Plan) in an amount
equal to the lesser of (i) the liquidated amount set forth in
the filed proof of claim relating to such disputed claim,
(ii) the amount in which the disputed claim shall be estimated
by the Bankruptcy Court pursuant to section 502 of chapter 11 of
title 11 of the United States Code (the “ Bankruptcy
Code
Pursuant to the Plan and the Trust Agreement, the Liquidating
Trustee (A) treats the DCR as a “disputed ownership
fund” governed by Treasury Regulation section 1.468B-9,
As of December 31, 2018, the assets held by the DCR included
$68.1 million of cash and cash equivalents and a pro rata
share of the remaining assets of the Trust. See Note 12. Subsequent
Events regarding changes to balances in the DCR after
December 31, 2018.
As of December 31, 2017, the assets held by the DCR included
$67.5 million of cash and cash equivalents and a pro rata
share of the remaining asset of the Trust.
Assets of the DCR will be made available to the LTI holders in
accordance with the Plan as and when disputed claims become
disallowed. The claims attributable to the funds and LTIs in the
DCR are not a liability of the Trust; therefore, no estimate has
been made as to the amount of claims which will ultimately be
allowed and the distributions which will go to disputed claimants
as opposed to current LTI holders. Rather, the financial statements
report the net assets being held specifically on behalf of the
disputed claimants and the net asset value available to all LTI
holders.
Employee Claims Litigation
Certain former employees of WMI and WMB filed proofs of claim in
the Debtors’ chapter 11 cases asserting claims (the
“ Employee Claims FRB Bankruptcy Court
Order
Following the entry of the Bankruptcy Court Order, the Trust filed
a complaint in the United States District Court for the Western
District of Washington (the “ Washington District
Court Individual Defendants so-called Declaratory Judgment
Action APA
Previously, the FDIC and FRB had directed the Trust to submit a
letter request seeking a determination as to the applicability of
the so-called de minimis thirty-two First Application non-settling April Letter non-settled Final FDIC Determination
On March 23, 2015, and consistent with the April Letter,
determination, the Trust filed a second application (the
“ Second Application non-settling
As noted above, on October 15, 2014, the FDIC rendered the
Final FDIC Determination denying the First Application. On
October 29, 2014, the Trust commenced an action against the
FDIC, in its corporate capacity, pursuant to the APA and the
Declaratory Judgment Act in the United States District Court for
the District of Columbia (the “ D.C. District
Court inter alia APA
Action
As noted above, the Trust filed the Second Application with the
FDIC regarding the claims of both settling and non-settling non-settling APA2 APA Actions
Thereafter, the relevant parties continued to litigate various
issues before Judge Sleet. Based on the respective decisions of the
Delaware District Court and the D.C. District Court, by motion,
dated August 30, 2018, (the “ Trust
Motion
Based on the Court’s ruling, the previously entered
scheduling orders for the employee claims litigation has been
rendered moot.
As of December 31, 2018, the DCR held $66.6 million in
reserve on account of Employee Claims, with the aggregate remaining
amount of those claims totaling $61.5 million after the
application of the Section 502(b)(7) cap. In addition, the DCR
held $1.5 million as a reserve for employer taxes should the
claims be allowed. See Note 12. Subsequent Events for additional
details on the cash held in the DCR and the status of the Employee
Claims litigation.
AT&amp;T Claim Litigation
On May 13, 2009, the Bankruptcy Court entered an order
approving WMI’s rejection of that certain Master Services
Agreement (including each of its sixty-four amendments) (the
“ Master Services Agreement AT&amp;T
On January 11, 2017, the Trust and AT&amp;T executed a
Settlement Agreement wherein the Trust agreed to pay AT&amp;T
$3.3 million to resolve all outstanding issues and the
withdrawal of the claim. The claim was paid on February 1,
2017. In addition, the DCR released the remainder of the assets
held in reserve on behalf of the disputed claim to become general
assets of the Trust. The Trust received $6.3 million in cash
and $23,965 of Runoff Notes.</t>
  </si>
  <si>
    <t>Global Settlement Agreement Receivable / Other Taxes Receivable</t>
  </si>
  <si>
    <t>Note 4. Global Settlement Agreement Receivable / Other Taxes
Receivable
Pursuant to the Plan and the Global Settlement Agreement with JPMC
and the FDIC, the Trust and JPMC will share in all future net tax
refunds payable on account of consolidated federal income tax
returns and on account of consolidated, combined or unitary state
returns filed by WMI and its subsidiaries (the “ WMI
Group Tax Refund
Escrow
In prior years, WMI initiated several actions in the United States
District Court of Western Washington at Seattle; the actions have
been finalized with the court ultimately holding that WMI did not
meet the burden of proof in determining the amount of refund to
which it was entitled. In addition, WMI litigated a suit in the
Court of Claims; the action was resolved with the Court finding
that WMI did not meet the burden of proof as to the value of
acquired intangibles. The value of these tax litigations is now $0
and no further action is anticipated.
On February 2, 2018, the Bankruptcy Court found that the
Trust, on behalf of the WMI Group, was liable for an outstanding
fee dispute, plus reimbursed expenses and interest. On
August 15, 2018, the Trust entered into a settlement agreement
with the former service provider. On September 10, 2018, the
Tax Refund Escrow paid $4.3 million to the former service
provider and all outstanding actions were resolved.
As of December 31, 2016, the estimated value of the asset was
$12.3 million. Taking into consideration the decisions
received at that time, the Trust decreased the value of the Global
Settlement Receivable by $7 million in June 2017, and recorded
the change as an adjustment to the Market Value of the asset. The
Trust was denied any refund from the Court of Claims action and the
Trust will not receive any amounts from the IRS. The value of the
remaining litigation is now $0.
The State of Washington owes the Trust approximately
$3.4 million of Business &amp; Occupancy
(“ B&amp;O
As of December 31, 2018 and 2017, the estimated value of the
asset is $5.3 million. While the value of the tax litigation
is $0, the value of the B&amp;O Tax refund, refunds received by the
Tax Refund Escrow from the State of Illinois, the potential for
recovery of interest netting claims and the return of excess funds
in from the Tax Escrow are sufficient to support the valuation of
$5.3 million.</t>
  </si>
  <si>
    <t>Directors &amp; Officers Litigation Receivable</t>
  </si>
  <si>
    <t>Commitments and Contingencies Disclosure [Abstract]</t>
  </si>
  <si>
    <t>Note 5. Directors &amp; Officers Litigation
Receivable
On October 14, 2014, the Trust commenced two actions against
certain directors and officers of WMI and WMB, as applicable, (the
“ D&amp;O Defendants Washington D&amp;O Litigation D&amp;O Adversary Proceeding D&amp;O Litigations D&amp;O Approval Motion D&amp;O Carriers D&amp;O
Settlement Agreement
On December 15, 2014, four former officers who were not party
to the D&amp;O Settlement Agreement (the “ Non-Settling RSA Non-Settling Reserve Non-Settling Non-Settling
In addition to the creation of the Reserve, the RSA, among other
things, (i) permits the Trust to assign its rights to the
Reserve to any third party, (ii) provides for mutual releases
among the parties thereto, and (iii) provides for other
actions to be taken by the parties in furtherance of the
settlement, including the agreement of the applicable parties to
effect the withdrawal of the Appeal and the dismissal of the
Washington D&amp;O Litigation. The Appeal was dismissed by an order
of the United States District Court for the District of Delaware on
June 3, 2015. The Washington D&amp;O Litigation was dismissed
by an order of the Superior Court of the State of Washington in and
for King County, on July 17, 2015.
As set forth in the Plan, to the extent any electing creditor of
the Debtors received common stock of Reorganized WMI pursuant to a
Reorganized Common Stock Election (as defined in the Plan), such
creditor’s share of the Runoff Notes to which the election
was effective (i.e., one dollar ($1.00) of original principal
amount of Runoff Notes for each share of common stock of
Reorganized WMI) were not issued. As a result, each creditor making
such an election conveyed, and Reorganized WMI retained an economic
interest in, the Litigation Proceeds (and such proceeds do not
constitute part of the Liquidating Trust Assets) equal to, fifty
percent (50%) of the Litigation Proceeds such creditor (solely
in its capacity as the holder of the Allowed Claim to which the
Reorganized Common Stock Election was effective) otherwise would
have received. However, each creditor’s LTIs would be reduced
by the Litigation Proceeds it would have received had it not been
retained by Reorganized WMI. Litigation Proceeds is defined in the
Plan, in relevant part, as the recoveries, net of related legal
fees and other expenses, of the Trust on account of causes of
action against third parties.
In June 2015, the Trust received $37.0 million related to a
settlement in 2014 of its litigation with the formers WMI Directors
and Officers (the “ D&amp;O
Litigations
The settlement was contingent upon entering into a Reserve
Settlement Agreement (the “ RSA
As of December 31, 2018 the balance is $0 and no further
activity is anticipated.
As of December 31, 2017, the Trust’s consolidated
statement of net assets in liquidation reflects a $1.1 million
receivable, which represented the expected value of the Reserve
that would be distributed to the Trust over time, with the balance,
if any, to be paid to Reorganized WMI under certain conditions.
Creditors who made elections for Reorganized WMI common stock, as
discussed above, had their LTI balance and cash distribution
reduced by the pro rata share of the amounts paid to Reorganized
WMI. In total, from the distributions paid since the Reserve was
funded, LTI balances were reduced by the pro rata share of amounts
paid to Reorganized WMI, which was approximately $732,000,
including the distribution paid on February 25, 2019. See Note
12. Subsequent Events for additional details regarding the
distribution on February 25, 2019 and LTIs outstanding after
December 31, 2018.</t>
  </si>
  <si>
    <t>Estimated Costs to be Incurred During Liquidation</t>
  </si>
  <si>
    <t>Note 6. Estimated Costs to be Incurred During
Liquidation
The liquidation basis of accounting requires the Trust to record a
liability upfront for costs expected to be incurred during the
liquidation of the Liquidating Trust Assets. On the Effective Date,
the Trust estimated these costs to be $40.0 million (which was
also the amount of cash the Debtors transferred to the Trust for
operating expenses (i.e., the amount of the Funding, less the
Litigation Funding)). Annually, the Trust prepares a budget based
on its assessment of the Trust’s activities for the remaining
life of the Trust. Based on current conditions, management
estimates total expenses for the remainder of the Trust through
March 19, 2021 to be approximately $16.1 million.
Therefore, management recorded an increase of $3.6 million to
the Trust’s Operating Reserve for the year ending
December 31, 2018. As of December 31, 2018, the Trust
estimates total costs from the Effective Date through the end of
the Trust to be $110.6 million.
The Trust does not have predictable revenue-generating operations;
therefore, in an effort to ensure that the Trust has adequate funds
on hand to fund the possible increase in operational costs
associated with, among other things litigating employee claims to
final resolution, as of December 31, 2018, the Trust withheld
$10.1 million from funds otherwise available for distribution.
After giving effect to this additional hold-back, total funds
available for operational purposes totals approximately
$26.2 million.</t>
  </si>
  <si>
    <t>Distributions to Holders of Allowed Claims</t>
  </si>
  <si>
    <t>Note 7. Distributions to Holders of Allowed Claims
The proceeds in excess of expenses and liabilities that are
obtained during the life of the Trust will be distributed to LTI
holders in accordance with the distribution procedures and
priorities set forth in the Plan and Annex C of the Trust
Agreement. These distribution procedures include a reserve
mechanism (the DCR) to allow for the resolution of claims that are
disputed, in whole or in part, as of the Effective Date and the
issuance of LTIs (as defined herein) in respect thereof if and when
such claims are allowed.
The Trust did not make any distributions to LTI holders in 2018.
See note 12. Subsequent Events for additional details regarding the
February 25, 2019 distribution to LTI holders.
Distributions to LTI holders during 2017 totaled
$18.6 million. Funds for the distribution made during 2017
were mainly derived from a distribution from the Tax Refund Escrow
on December 23, 2016.
The Trust did not make any distributions to LTI holders in
2016.
In addition to payments to reduce LTI balances, the Trust
distributed $3.3 million during 2017, to claimants whose
claims were deemed allowed during the applicable period. No allowed
claims were paid in 2018 or 2016.</t>
  </si>
  <si>
    <t>Disputed Equity Escrow</t>
  </si>
  <si>
    <t>Note 8. Disputed Equity Escrow
In addition to the DCR, the Plan provides for an escrow to be
established to hold shares of Reorganized WMI for distribution
based on the resolution of disputed equity interests by the
Bankruptcy Court (the “ Disputed Equity Escrow 1.468B-9,
On October 10, 2018, the Trust was advised that Reorganized
WMI would execute a 1-for-12
As of December 31, 2018 and 2017, taking into account the
stock split discussed above, there were 128,857 shares of
Reorganized WMI common stock in the Disputed Equity Escrow and a
de minimis</t>
  </si>
  <si>
    <t>Indemnification and Guarantees</t>
  </si>
  <si>
    <t>Guarantees and Product Warranties [Abstract]</t>
  </si>
  <si>
    <t>Note 9. Indemnification and Guarantees
The Trust Agreement provides for the Trustee, employees of the
Trust, the members of the TAB, members of the Litigation
Subcommittee, and their respective agents, employees, officers,
directors, professionals, accountants, advisors, representatives
and principals (each an “ Indemnified Party</t>
  </si>
  <si>
    <t>Contingencies</t>
  </si>
  <si>
    <t>Note 10. Contingencies
Assets
The Trust has filed proofs of claim in the so-called
Liabilities
All liabilities of the Trust have been recorded at their respective
estimated settlement amounts. The Trust is not subject to any known
additional contingent liabilities. As discussed in Note 3, disputed
claims are not considered a liability. Rather, the DCR is a trust
beneficiary which holds cash and LTIs on behalf of disputed claim
holders and the Trust has reported the net assets available to
trust beneficiaries.</t>
  </si>
  <si>
    <t>Investment in Subsidiaries</t>
  </si>
  <si>
    <t>Schedule of Investments [Abstract]</t>
  </si>
  <si>
    <t>Note 11. Investment in Subsidiaries
On December 31, 2018, the Trust had no subsidiaries.
From the Effective Date through December 8, 2017, the Trust
had five (5) subsidiaries without any active business
operations. The subsidiaries adopted a plan of liquidation in
October 2012. The assets held by these subsidiaries were comprised
solely of cash and cash equivalents. Upon adoption of the plan of
liquidation, in October 2012, the subsidiaries distributed
$3.43 million to the Trust. The Trust subsequently distributed
such cash to LTI holders. The subsidiaries each maintained a level
of cash necessary to pay final invoices received. On June 23,
2017, four of the subsidiaries were merged with and into the last
remaining subsidiary, WaMu 1031 Exchange. Prior to such mergers,
the subsidiaries distributed their remaining cash to the Trust. The
Trust received $444,333 on June 27, 2017. The last subsidiary,
WaMu 1031 Exchange, which no longer had any assets, was dissolved
on December 8, 2017. In total, from the Effective Date through
the dissolution of the subsidiaries, the Trust received
distributions totaling $3.87 million from the
subsidiaries.</t>
  </si>
  <si>
    <t>Subsequent Events</t>
  </si>
  <si>
    <t>Subsequent Events [Abstract]</t>
  </si>
  <si>
    <t>Note 12. Subsequent Events
On August 30,2018, the Trust filed a motion (the
“ Trust Motion” Employee Claims”
On February 1, 2019, the Court entered an order granting the
Trust Motion (the “ Order” twenty-one
After giving effect to the above, Net Assets in Liquidation as of
February 28, 2019 was as follows:
Net Assets in Liquidation (in millions) Feb 28, 2019
Liquidating Trust $ 34.9
Disputed Claims Reserve $ 0.0
Total Net Assets in Liquidation $ 34.9
As of December 31, 2018, Allowed Class 18 (Subordinated
Claims) totaled $38.2 million, plus $8.4 million in
post-petition interest. Disputed claims related to Class 18
(Subordinated Claims) must be addressed prior to any future LTI or
cash distributions.</t>
  </si>
  <si>
    <t>Summary of Significant Accounting Policies (Policies)</t>
  </si>
  <si>
    <t>Basis of Accounting</t>
  </si>
  <si>
    <t>Basis of Accounting
The liquidation basis of accounting was adopted by the Trust for
all periods subsequent to the Effective Date, and will continue as
the basis of accounting for the Trust until its termination. Under
the liquidation basis of accounting, consistent with FASB
Accounting Standards Codification (“ ASC 205-30,
The precise nature, amount and timing of any future distribution to
the holders of LTIs will depend on, and could be delayed by, among
other things, claim settlements with holders of disputed claims,
final settlements regarding tax refunds and litigation, proceeds
from pursuing Recovery Claims (defined collectively in the Trust
Agreement to mean (i) claims against present and former
officers and directors of the Debtors for actions arising during
the period prior to September 26, 2008 (the “ Petition
Date non-contractual</t>
  </si>
  <si>
    <t>Use of Estimates</t>
  </si>
  <si>
    <t>Use of Estimates
The preparation of financial statements in accordance with
generally accepted accounting principles in the United States of
America (“ GAAP</t>
  </si>
  <si>
    <t>Cash and Cash Equivalents</t>
  </si>
  <si>
    <t>Cash and Cash Equivalents
As of December 31, 2018 and 2017, the Trust held
$28.0 million and $31.0 million, respectively, of
unrestricted cash and cash equivalents. The amount is principally
used to fund the ongoing expenses of the Trust during the
liquidation of the remaining Liquidating Trust Assets. The cash is
held in demand deposit accounts, money market accounts or invested
in U.S. Government securities.</t>
  </si>
  <si>
    <t>Restricted Cash
All restricted cash is either held in demand deposit accounts,
money market accounts or invested in U.S. Government securities. As
of December 31, 2018 and 2017, the Trust held
$68.1 million and $67.5 million, respectively, of
restricted cash and cash equivalents for the purposes described
below:
Cash Held in Reserve for Disputed Claims
From and after the Effective Date, the Trust is required to retain
cash and cash equivalents as a reserve mechanism to allow for the
resolution of claims that were disputed, in whole or in part, as of
the Effective Date or as amended or reinstated after the Effective
Date (the “ Disputed Claims Reserve DCR
Other Restricted Cash
As of December 31, 2018 and 2017, the Trust did not hold any
other restricted cash.
See Note 12. Subsequent Events regarding changes to the Cash and
Cash Equivalents and Restricted Cash in the Trust and the DCR after
December 31, 2018.</t>
  </si>
  <si>
    <t>Recent Accounting Pronouncements</t>
  </si>
  <si>
    <t>Recent Accounting Pronouncements
There are no previously issued or new accounting pronouncements or
changes in accounting pronouncements that have had, or are expected
to have, a material impact on the Trust’s financial
statements.</t>
  </si>
  <si>
    <t>Concentration of Credit Risk - Financial Instruments</t>
  </si>
  <si>
    <t>Concentration of Credit Risk – Financial
Instruments
Financial instruments that subject the Trust to a concentration of
credit risk include cash and cash equivalents on deposit that
exceed the Federal Deposit Insurance Corporation
(“ FDIC</t>
  </si>
  <si>
    <t>Financial Instruments</t>
  </si>
  <si>
    <t>Financial Instruments
The financial instruments in the Trust’s net assets in
liquidation as of December 31, 2018 and 2017 consisted mainly
of cash and cash equivalents. As the Trust’s financial
statements have been prepared under the liquidation basis of
accounting, the carrying values of these instruments classified as
assets and liabilities represent their estimated net realizable
values and estimated settlement values.</t>
  </si>
  <si>
    <t>Subsidiaries</t>
  </si>
  <si>
    <t>Subsidiaries
The Trust had no subsidiaries as of December 31, 2018.
From the Effective Date through December 8, 2017, the Trust
had five (5) dormant subsidiaries without any active business
operations. The subsidiaries adopted a plan of liquidation in
October 2012. The assets held by these subsidiaries were comprised
solely of cash and cash equivalents. The last subsidiary, WaMu 1031
Exchange, which no longer held any assets, was dissolved on
December 8, 2017. See Note 11. Investment in Subsidiaries for
additional details.
The accompanying consolidated financial statements include the
accounts of the Trust and operations of all of its subsidiaries
that have been merged or dissolved during 2017. All material
intercompany transactions and account balances have been eliminated
in consolidation.</t>
  </si>
  <si>
    <t>Income Taxes</t>
  </si>
  <si>
    <t>Income Taxes
The Trust, as a liquidating trust, is intended to qualify as a
“grantor trust” for U.S. federal income tax purposes
other than as discussed below with respect to the DCR portion of
the Trust. A grantor trust, as a pass-thru entity, is generally not
treated as a separate taxpaying entity and, as such, it is not
anticipated that the Trust will be subject to U.S. federal income
taxation other than as discussed below with respect to the DCR
portion of the Trust.
Instead, each LTI holder is treated for U.S. federal income tax
purposes as a direct owner of an indivisible portion of the
underlying assets of the Trust (other than those held on account of
disputed claims in the DCR) reflective of its relative economic
interest in the Trust. Accordingly, each LTI holder is taxed as if
directly receiving any income, gain, deduction or loss with respect
to its portion of the underlying assets of the Trust, regardless of
whether a contemporaneous or commensurate cash distribution is made
to the holder by the Trust</t>
  </si>
  <si>
    <t>Subsequent Events (Tables)</t>
  </si>
  <si>
    <t>Schedule of Net Assets in Liquidation</t>
  </si>
  <si>
    <t xml:space="preserve">After giving effect to the above, Net Assets in Liquidation as of
February 28, 2019 was as follows:
Net Assets in Liquidation (in millions) Feb 28, 2019
Liquidating Trust $ 34.9
Disputed Claims Reserve $ 0.0
Total Net Assets in Liquidation $ 34.9 </t>
  </si>
  <si>
    <t>Description of Business - Additional Information (Detail) - USD ($) $ in Billions</t>
  </si>
  <si>
    <t>3 Months Ended</t>
  </si>
  <si>
    <t>Mar. 18, 2012</t>
  </si>
  <si>
    <t>Description of Business [Abstract]</t>
  </si>
  <si>
    <t>Net operating losses of Debtors</t>
  </si>
  <si>
    <t>Term of initial trust</t>
  </si>
  <si>
    <t>3 years</t>
  </si>
  <si>
    <t>Extension period, maximum</t>
  </si>
  <si>
    <t>Summary of Significant Accounting Policies - Additional Information (Detail)</t>
  </si>
  <si>
    <t>69 Months Ended</t>
  </si>
  <si>
    <t>Dec. 31, 2018USD ($)Counterparty</t>
  </si>
  <si>
    <t>Dec. 08, 2017Counterparty</t>
  </si>
  <si>
    <t>Dec. 31, 2017USD ($)</t>
  </si>
  <si>
    <t>Deemed net realizable value of asset</t>
  </si>
  <si>
    <t>Summary of Significant Accounting Policies [Abstract]</t>
  </si>
  <si>
    <t>Restricted cash</t>
  </si>
  <si>
    <t>Other restricted cash</t>
  </si>
  <si>
    <t>Cash held in excess of FDIC insurance limits</t>
  </si>
  <si>
    <t>Number of Subsidiaries | Counterparty</t>
  </si>
  <si>
    <t>Disputed Claims Reserve - Additional Information (Detail)</t>
  </si>
  <si>
    <t>Feb. 01, 2017USD ($)</t>
  </si>
  <si>
    <t>May 13, 2009USD ($)</t>
  </si>
  <si>
    <t>Dec. 31, 2018USD ($)claimants</t>
  </si>
  <si>
    <t>Disputed Claims Reserve [Abstract]</t>
  </si>
  <si>
    <t>Number of claimants entered into stipulations of the trust | claimants</t>
  </si>
  <si>
    <t>Stipulated claim amount</t>
  </si>
  <si>
    <t>Aggregate remaining amount of claims</t>
  </si>
  <si>
    <t>Employer tax reserve for disputed claims</t>
  </si>
  <si>
    <t>Damage claimed amount</t>
  </si>
  <si>
    <t>Revised damage claimed amount</t>
  </si>
  <si>
    <t>Damage settlement amount</t>
  </si>
  <si>
    <t>Amount released from Disputed Claims Reserve</t>
  </si>
  <si>
    <t>Runoff notes released from Disputed Claims Reserve</t>
  </si>
  <si>
    <t>Former Employee Claims [Member]</t>
  </si>
  <si>
    <t>Number of claimants in litigation | claimants</t>
  </si>
  <si>
    <t>Global Settlement Agreement Receivable / Other Taxes Receivable - Additional Information (Detail) - USD ($) $ in Millions</t>
  </si>
  <si>
    <t>Sep. 10, 2018</t>
  </si>
  <si>
    <t>May 26, 2015</t>
  </si>
  <si>
    <t>Jun. 30, 2017</t>
  </si>
  <si>
    <t>Jun. 30, 2015</t>
  </si>
  <si>
    <t>Parties Involved In Bankruptcy [Line Items]</t>
  </si>
  <si>
    <t>Litigation amount</t>
  </si>
  <si>
    <t>Global Settlement Agreement [Member]</t>
  </si>
  <si>
    <t>Division of future tax refunds (in hundredths)</t>
  </si>
  <si>
    <t>20.00%</t>
  </si>
  <si>
    <t>Payment for settlement</t>
  </si>
  <si>
    <t>JPMorgan Chase Bank [Member] | Global Settlement Agreement [Member]</t>
  </si>
  <si>
    <t>80.00%</t>
  </si>
  <si>
    <t>WMI Group [Member] | Global Settlement Agreement [Member]</t>
  </si>
  <si>
    <t>Income Taxes Receivable</t>
  </si>
  <si>
    <t>Decrease in global settlement receivable</t>
  </si>
  <si>
    <t>Stateof Illinois [Member] | Global Settlement Agreement [Member]</t>
  </si>
  <si>
    <t>State and Local Jurisdiction [Member] | Business and Occupancy [Member] | Global Settlement Agreement [Member]</t>
  </si>
  <si>
    <t>Directors &amp; Officers Litigation Receivable - Additional Information (Detail) $ / shares in Units, shares in Millions</t>
  </si>
  <si>
    <t>Feb. 25, 2019USD ($)</t>
  </si>
  <si>
    <t>Sep. 26, 2018USD ($)</t>
  </si>
  <si>
    <t>Jun. 23, 2015USD ($)</t>
  </si>
  <si>
    <t>May 26, 2015USD ($)</t>
  </si>
  <si>
    <t>Dec. 15, 2014Officers</t>
  </si>
  <si>
    <t>Oct. 14, 2014Litigation</t>
  </si>
  <si>
    <t>Jun. 30, 2015USD ($)</t>
  </si>
  <si>
    <t>Dec. 31, 2018USD ($)$ / sharesshares</t>
  </si>
  <si>
    <t>Gain Contingencies [Line Items]</t>
  </si>
  <si>
    <t>Date of settlement agreement between the trust and certain insurers</t>
  </si>
  <si>
    <t>Dec. 1,
		2014</t>
  </si>
  <si>
    <t>Proceeds from insurance recoveries</t>
  </si>
  <si>
    <t>Reserves held for disputed claims</t>
  </si>
  <si>
    <t>Obligation to reserve funds</t>
  </si>
  <si>
    <t>Number of legal actions taken against certain directors and officers | Litigation</t>
  </si>
  <si>
    <t>Number of reorganized WMI shares released | shares</t>
  </si>
  <si>
    <t>Number of former officers file objection | Officers</t>
  </si>
  <si>
    <t>Settlement amount received</t>
  </si>
  <si>
    <t>Settlement reserve amount</t>
  </si>
  <si>
    <t>Amount to be released against reserve upon no action or investigation</t>
  </si>
  <si>
    <t>Runoff notes, principal amount | $ / shares</t>
  </si>
  <si>
    <t>Percentage of proceeds from litigation</t>
  </si>
  <si>
    <t>50.00%</t>
  </si>
  <si>
    <t>Settlement amount retained</t>
  </si>
  <si>
    <t>Settlement amount distributed</t>
  </si>
  <si>
    <t>Litigation Settlement receivable</t>
  </si>
  <si>
    <t>Litigation settlement outstanding</t>
  </si>
  <si>
    <t>Subsequent Event [Member]</t>
  </si>
  <si>
    <t>Estimated Costs to be Incurred During Liquidation - Additional Information (Detail) - USD ($) $ in Millions</t>
  </si>
  <si>
    <t>81 Months Ended</t>
  </si>
  <si>
    <t>Estimated Costs To Be Incurred During Liquidation [Abstract]</t>
  </si>
  <si>
    <t>Amount withheld from funds for distribution</t>
  </si>
  <si>
    <t>Totals funds available for operational purposes</t>
  </si>
  <si>
    <t>Effective Date Through the End of the Initial Term [Member]</t>
  </si>
  <si>
    <t>Increase in operating reserve</t>
  </si>
  <si>
    <t>Effective Date Through the End of the Initial Term [Member] | Total Operating Expenses from the Remainder of the Trust Through Effective Date [Member]</t>
  </si>
  <si>
    <t>Management estimates total expenses</t>
  </si>
  <si>
    <t>Distributions to Holders of Allowed Claims - Additional Information (Detail) - USD ($)</t>
  </si>
  <si>
    <t>Distributions To Holders Of Allowed Claims [Abstract]</t>
  </si>
  <si>
    <t>Distribution to LTI holders</t>
  </si>
  <si>
    <t>Disputed Equity Escrow - Additional Information (Detail) - USD ($)</t>
  </si>
  <si>
    <t>Oct. 10, 2018</t>
  </si>
  <si>
    <t>Oct. 11, 2018</t>
  </si>
  <si>
    <t>Disputed Equity Escrow [Abstract]</t>
  </si>
  <si>
    <t>Cumulative cost incurred</t>
  </si>
  <si>
    <t>Description of stock split ratio</t>
  </si>
  <si>
    <t>1-for-12 stock split</t>
  </si>
  <si>
    <t>Shares held in Disputed Equity Escrow</t>
  </si>
  <si>
    <t>Investment in Subsidiaries - Additional Information (Detail)</t>
  </si>
  <si>
    <t>Jun. 27, 2017USD ($)</t>
  </si>
  <si>
    <t>Jun. 23, 2017Subsidiaries</t>
  </si>
  <si>
    <t>Oct. 31, 2012USD ($)</t>
  </si>
  <si>
    <t>Number of subsidiaries merged into the last remaining subsidiary | Subsidiaries</t>
  </si>
  <si>
    <t>Settlement amount distributed to trust by subsidiaries</t>
  </si>
  <si>
    <t>Distribution of remaining cash received by the trust</t>
  </si>
  <si>
    <t>Subsequent Events - Additional Information (Detail) - USD ($)</t>
  </si>
  <si>
    <t>Feb. 25, 2019</t>
  </si>
  <si>
    <t>Feb. 01, 2017</t>
  </si>
  <si>
    <t>Subsequent Event [Line Items]</t>
  </si>
  <si>
    <t>Allowed Subordinated Claims</t>
  </si>
  <si>
    <t>Amount of post-petition interest to be paid on allowed Subordinated Claims</t>
  </si>
  <si>
    <t>Subsequent Event [Member] | Liquidating Trust Interests [Member]</t>
  </si>
  <si>
    <t>Subsequent Events - Schedule of Net Assets in Liquidation (Detail) - USD ($) $ in Thousands</t>
  </si>
  <si>
    <t>Feb. 28, 2019</t>
  </si>
  <si>
    <t>Liquidating Trust</t>
  </si>
  <si>
    <t>Total Net Assets in Liquidation</t>
  </si>
  <si>
    <t>Subsequent Event [Member] | Liquidation Basis of Accounting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5" t="n">
        <v>0</v>
      </c>
    </row>
    <row r="20" spans="1:3">
      <c r="A20" s="4" t="s">
        <v>32</v>
      </c>
      <c r="C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83</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v>
      </c>
    </row>
    <row r="3" spans="1:2">
      <c r="A3" s="3" t="s">
        <v>83</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88</v>
      </c>
    </row>
    <row r="4" spans="1:2">
      <c r="A4" s="4" t="s">
        <v>99</v>
      </c>
      <c r="B4" s="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80</v>
      </c>
    </row>
    <row r="4" spans="1:2">
      <c r="A4" s="4" t="s">
        <v>108</v>
      </c>
      <c r="B4" s="4" t="s">
        <v>109</v>
      </c>
    </row>
    <row r="5" spans="1:2">
      <c r="A5" s="4" t="s">
        <v>110</v>
      </c>
      <c r="B5" s="4" t="s">
        <v>111</v>
      </c>
    </row>
    <row r="6" spans="1:2">
      <c r="A6" s="4" t="s">
        <v>112</v>
      </c>
      <c r="B6" s="4" t="s">
        <v>113</v>
      </c>
    </row>
    <row r="7" spans="1:2">
      <c r="A7" s="4" t="s">
        <v>37</v>
      </c>
      <c r="B7" s="4" t="s">
        <v>114</v>
      </c>
    </row>
    <row r="8" spans="1:2">
      <c r="A8" s="4" t="s">
        <v>115</v>
      </c>
      <c r="B8" s="4" t="s">
        <v>116</v>
      </c>
    </row>
    <row r="9" spans="1:2">
      <c r="A9" s="4" t="s">
        <v>117</v>
      </c>
      <c r="B9" s="4" t="s">
        <v>118</v>
      </c>
    </row>
    <row r="10" spans="1:2">
      <c r="A10" s="4" t="s">
        <v>119</v>
      </c>
      <c r="B10" s="4" t="s">
        <v>120</v>
      </c>
    </row>
    <row r="11" spans="1:2">
      <c r="A11" s="4" t="s">
        <v>121</v>
      </c>
      <c r="B11" s="4" t="s">
        <v>122</v>
      </c>
    </row>
    <row r="12" spans="1:2">
      <c r="A12" s="4" t="s">
        <v>123</v>
      </c>
      <c r="B12"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05</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v>
      </c>
      <c r="B1" s="2" t="s">
        <v>129</v>
      </c>
      <c r="C1" s="2" t="s">
        <v>1</v>
      </c>
    </row>
    <row r="2" spans="1:3">
      <c r="B2" s="2" t="s">
        <v>130</v>
      </c>
      <c r="C2" s="2" t="s">
        <v>2</v>
      </c>
    </row>
    <row r="3" spans="1:3">
      <c r="A3" s="3" t="s">
        <v>131</v>
      </c>
    </row>
    <row r="4" spans="1:3">
      <c r="A4" s="4" t="s">
        <v>132</v>
      </c>
      <c r="B4" s="7" t="n">
        <v>-4.7</v>
      </c>
    </row>
    <row r="5" spans="1:3">
      <c r="A5" s="4" t="s">
        <v>133</v>
      </c>
      <c r="C5" s="4" t="s">
        <v>134</v>
      </c>
    </row>
    <row r="6" spans="1:3">
      <c r="A6" s="4" t="s">
        <v>135</v>
      </c>
      <c r="C6"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33"/>
    <col customWidth="1" max="3" min="3" width="26"/>
    <col customWidth="1" max="4" min="4" width="21"/>
  </cols>
  <sheetData>
    <row r="1" spans="1:4">
      <c r="A1" s="1" t="s">
        <v>136</v>
      </c>
      <c r="B1" s="2" t="s">
        <v>1</v>
      </c>
      <c r="C1" s="2" t="s">
        <v>137</v>
      </c>
    </row>
    <row r="2" spans="1:4">
      <c r="B2" s="2" t="s">
        <v>138</v>
      </c>
      <c r="C2" s="2" t="s">
        <v>139</v>
      </c>
      <c r="D2" s="2" t="s">
        <v>140</v>
      </c>
    </row>
    <row r="3" spans="1:4">
      <c r="A3" s="3" t="s">
        <v>80</v>
      </c>
    </row>
    <row r="4" spans="1:4">
      <c r="A4" s="4" t="s">
        <v>141</v>
      </c>
      <c r="B4" s="6" t="n">
        <v>0</v>
      </c>
    </row>
    <row r="5" spans="1:4">
      <c r="A5" s="3" t="s">
        <v>142</v>
      </c>
    </row>
    <row r="6" spans="1:4">
      <c r="A6" s="4" t="s">
        <v>36</v>
      </c>
      <c r="B6" s="5" t="n">
        <v>28000000</v>
      </c>
      <c r="D6" s="6" t="n">
        <v>31000000</v>
      </c>
    </row>
    <row r="7" spans="1:4">
      <c r="A7" s="4" t="s">
        <v>143</v>
      </c>
      <c r="B7" s="5" t="n">
        <v>68100000</v>
      </c>
      <c r="D7" s="5" t="n">
        <v>67500000</v>
      </c>
    </row>
    <row r="8" spans="1:4">
      <c r="A8" s="4" t="s">
        <v>38</v>
      </c>
      <c r="B8" s="5" t="n">
        <v>68138000</v>
      </c>
      <c r="D8" s="5" t="n">
        <v>67490000</v>
      </c>
    </row>
    <row r="9" spans="1:4">
      <c r="A9" s="4" t="s">
        <v>144</v>
      </c>
      <c r="B9" s="5" t="n">
        <v>0</v>
      </c>
      <c r="D9" s="5" t="n">
        <v>0</v>
      </c>
    </row>
    <row r="10" spans="1:4">
      <c r="A10" s="4" t="s">
        <v>145</v>
      </c>
      <c r="B10" s="6" t="n">
        <v>7500000</v>
      </c>
      <c r="D10" s="6" t="n">
        <v>5600000</v>
      </c>
    </row>
    <row r="11" spans="1:4">
      <c r="A11" s="4" t="s">
        <v>146</v>
      </c>
      <c r="B11" s="5" t="n">
        <v>0</v>
      </c>
      <c r="C11" s="5" t="n">
        <v>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v>
      </c>
      <c r="B1" s="2" t="s">
        <v>2</v>
      </c>
      <c r="C1" s="2" t="s">
        <v>34</v>
      </c>
    </row>
    <row r="2" spans="1:3">
      <c r="A2" s="3" t="s">
        <v>35</v>
      </c>
    </row>
    <row r="3" spans="1:3">
      <c r="A3" s="4" t="s">
        <v>36</v>
      </c>
      <c r="B3" s="6" t="n">
        <v>28002</v>
      </c>
      <c r="C3" s="6" t="n">
        <v>31030</v>
      </c>
    </row>
    <row r="4" spans="1:3">
      <c r="A4" s="3" t="s">
        <v>37</v>
      </c>
    </row>
    <row r="5" spans="1:3">
      <c r="A5" s="4" t="s">
        <v>38</v>
      </c>
      <c r="B5" s="5" t="n">
        <v>68138</v>
      </c>
      <c r="C5" s="5" t="n">
        <v>67490</v>
      </c>
    </row>
    <row r="6" spans="1:3">
      <c r="A6" s="4" t="s">
        <v>39</v>
      </c>
      <c r="B6" s="5" t="n">
        <v>5300</v>
      </c>
      <c r="C6" s="5" t="n">
        <v>5300</v>
      </c>
    </row>
    <row r="7" spans="1:3">
      <c r="A7" s="4" t="s">
        <v>40</v>
      </c>
      <c r="C7" s="5" t="n">
        <v>1135</v>
      </c>
    </row>
    <row r="8" spans="1:3">
      <c r="A8" s="4" t="s">
        <v>41</v>
      </c>
      <c r="B8" s="5" t="n">
        <v>394</v>
      </c>
      <c r="C8" s="5" t="n">
        <v>899</v>
      </c>
    </row>
    <row r="9" spans="1:3">
      <c r="A9" s="4" t="s">
        <v>42</v>
      </c>
      <c r="B9" s="5" t="n">
        <v>101834</v>
      </c>
      <c r="C9" s="5" t="n">
        <v>105854</v>
      </c>
    </row>
    <row r="10" spans="1:3">
      <c r="A10" s="3" t="s">
        <v>43</v>
      </c>
    </row>
    <row r="11" spans="1:3">
      <c r="A11" s="4" t="s">
        <v>44</v>
      </c>
      <c r="B11" s="5" t="n">
        <v>16054</v>
      </c>
      <c r="C11" s="5" t="n">
        <v>18315</v>
      </c>
    </row>
    <row r="12" spans="1:3">
      <c r="A12" s="4" t="s">
        <v>45</v>
      </c>
      <c r="B12" s="5" t="n">
        <v>1207</v>
      </c>
      <c r="C12" s="5" t="n">
        <v>1103</v>
      </c>
    </row>
    <row r="13" spans="1:3">
      <c r="A13" s="4" t="s">
        <v>46</v>
      </c>
      <c r="B13" s="5" t="n">
        <v>2</v>
      </c>
      <c r="C13" s="5" t="n">
        <v>2</v>
      </c>
    </row>
    <row r="14" spans="1:3">
      <c r="A14" s="4" t="s">
        <v>47</v>
      </c>
      <c r="B14" s="5" t="n">
        <v>17263</v>
      </c>
      <c r="C14" s="5" t="n">
        <v>19420</v>
      </c>
    </row>
    <row r="15" spans="1:3">
      <c r="A15" s="3" t="s">
        <v>48</v>
      </c>
    </row>
    <row r="16" spans="1:3">
      <c r="A16" s="4" t="s">
        <v>49</v>
      </c>
      <c r="B16" s="5" t="n">
        <v>68136</v>
      </c>
      <c r="C16" s="5" t="n">
        <v>67488</v>
      </c>
    </row>
    <row r="17" spans="1:3">
      <c r="A17" s="4" t="s">
        <v>50</v>
      </c>
      <c r="B17" s="5" t="n">
        <v>16435</v>
      </c>
      <c r="C17" s="5" t="n">
        <v>18946</v>
      </c>
    </row>
    <row r="18" spans="1:3">
      <c r="A18" s="4" t="s">
        <v>51</v>
      </c>
      <c r="B18" s="5" t="n">
        <v>84571</v>
      </c>
      <c r="C18" s="5" t="n">
        <v>86434</v>
      </c>
    </row>
    <row r="19" spans="1:3">
      <c r="A19" s="4" t="s">
        <v>52</v>
      </c>
      <c r="B19" s="6" t="n">
        <v>101834</v>
      </c>
      <c r="C19" s="6" t="n">
        <v>105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30"/>
    <col customWidth="1" max="5" min="5" width="21"/>
  </cols>
  <sheetData>
    <row r="1" spans="1:5">
      <c r="A1" s="1" t="s">
        <v>147</v>
      </c>
      <c r="B1" s="2" t="s">
        <v>148</v>
      </c>
      <c r="C1" s="2" t="s">
        <v>149</v>
      </c>
      <c r="D1" s="2" t="s">
        <v>150</v>
      </c>
      <c r="E1" s="2" t="s">
        <v>140</v>
      </c>
    </row>
    <row r="2" spans="1:5">
      <c r="A2" s="3" t="s">
        <v>151</v>
      </c>
    </row>
    <row r="3" spans="1:5">
      <c r="A3" s="4" t="s">
        <v>38</v>
      </c>
      <c r="D3" s="6" t="n">
        <v>68138000</v>
      </c>
      <c r="E3" s="6" t="n">
        <v>67490000</v>
      </c>
    </row>
    <row r="4" spans="1:5">
      <c r="A4" s="4" t="s">
        <v>152</v>
      </c>
      <c r="D4" s="5" t="n">
        <v>32</v>
      </c>
    </row>
    <row r="5" spans="1:5">
      <c r="A5" s="4" t="s">
        <v>153</v>
      </c>
      <c r="D5" s="6" t="n">
        <v>19000000</v>
      </c>
    </row>
    <row r="6" spans="1:5">
      <c r="A6" s="4" t="s">
        <v>154</v>
      </c>
      <c r="D6" s="5" t="n">
        <v>61500000</v>
      </c>
    </row>
    <row r="7" spans="1:5">
      <c r="A7" s="4" t="s">
        <v>155</v>
      </c>
      <c r="D7" s="5" t="n">
        <v>1500000</v>
      </c>
    </row>
    <row r="8" spans="1:5">
      <c r="A8" s="4" t="s">
        <v>156</v>
      </c>
      <c r="C8" s="6" t="n">
        <v>9000000</v>
      </c>
    </row>
    <row r="9" spans="1:5">
      <c r="A9" s="4" t="s">
        <v>157</v>
      </c>
      <c r="C9" s="6" t="n">
        <v>8400000</v>
      </c>
    </row>
    <row r="10" spans="1:5">
      <c r="A10" s="4" t="s">
        <v>158</v>
      </c>
      <c r="B10" s="6" t="n">
        <v>3300000</v>
      </c>
    </row>
    <row r="11" spans="1:5">
      <c r="A11" s="4" t="s">
        <v>159</v>
      </c>
      <c r="B11" s="5" t="n">
        <v>6300000</v>
      </c>
    </row>
    <row r="12" spans="1:5">
      <c r="A12" s="4" t="s">
        <v>160</v>
      </c>
      <c r="B12" s="6" t="n">
        <v>23965</v>
      </c>
    </row>
    <row r="13" spans="1:5">
      <c r="A13" s="4" t="s">
        <v>161</v>
      </c>
    </row>
    <row r="14" spans="1:5">
      <c r="A14" s="3" t="s">
        <v>151</v>
      </c>
    </row>
    <row r="15" spans="1:5">
      <c r="A15" s="4" t="s">
        <v>38</v>
      </c>
      <c r="D15" s="6" t="n">
        <v>66600000</v>
      </c>
    </row>
    <row r="16" spans="1:5">
      <c r="A16" s="4" t="s">
        <v>162</v>
      </c>
      <c r="D16" s="5" t="n">
        <v>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63</v>
      </c>
      <c r="B1" s="2" t="s">
        <v>164</v>
      </c>
      <c r="C1" s="2" t="s">
        <v>165</v>
      </c>
      <c r="D1" s="2" t="s">
        <v>166</v>
      </c>
      <c r="E1" s="2" t="s">
        <v>167</v>
      </c>
      <c r="F1" s="2" t="s">
        <v>2</v>
      </c>
      <c r="G1" s="2" t="s">
        <v>34</v>
      </c>
      <c r="H1" s="2" t="s">
        <v>54</v>
      </c>
    </row>
    <row r="2" spans="1:8">
      <c r="A2" s="3" t="s">
        <v>168</v>
      </c>
    </row>
    <row r="3" spans="1:8">
      <c r="A3" s="4" t="s">
        <v>169</v>
      </c>
      <c r="C3" s="6" t="n">
        <v>37</v>
      </c>
      <c r="E3" s="6" t="n">
        <v>37</v>
      </c>
    </row>
    <row r="4" spans="1:8">
      <c r="A4" s="4" t="s">
        <v>170</v>
      </c>
    </row>
    <row r="5" spans="1:8">
      <c r="A5" s="3" t="s">
        <v>168</v>
      </c>
    </row>
    <row r="6" spans="1:8">
      <c r="A6" s="4" t="s">
        <v>171</v>
      </c>
      <c r="F6" s="4" t="s">
        <v>172</v>
      </c>
    </row>
    <row r="7" spans="1:8">
      <c r="A7" s="4" t="s">
        <v>173</v>
      </c>
      <c r="B7" s="7" t="n">
        <v>4.3</v>
      </c>
    </row>
    <row r="8" spans="1:8">
      <c r="A8" s="4" t="s">
        <v>174</v>
      </c>
    </row>
    <row r="9" spans="1:8">
      <c r="A9" s="3" t="s">
        <v>168</v>
      </c>
    </row>
    <row r="10" spans="1:8">
      <c r="A10" s="4" t="s">
        <v>171</v>
      </c>
      <c r="F10" s="4" t="s">
        <v>175</v>
      </c>
    </row>
    <row r="11" spans="1:8">
      <c r="A11" s="4" t="s">
        <v>176</v>
      </c>
    </row>
    <row r="12" spans="1:8">
      <c r="A12" s="3" t="s">
        <v>168</v>
      </c>
    </row>
    <row r="13" spans="1:8">
      <c r="A13" s="4" t="s">
        <v>177</v>
      </c>
      <c r="F13" s="7" t="n">
        <v>5.3</v>
      </c>
      <c r="G13" s="7" t="n">
        <v>5.3</v>
      </c>
      <c r="H13" s="7" t="n">
        <v>12.3</v>
      </c>
    </row>
    <row r="14" spans="1:8">
      <c r="A14" s="4" t="s">
        <v>169</v>
      </c>
      <c r="F14" s="5" t="n">
        <v>0</v>
      </c>
      <c r="G14" s="5" t="n">
        <v>0</v>
      </c>
    </row>
    <row r="15" spans="1:8">
      <c r="A15" s="4" t="s">
        <v>178</v>
      </c>
      <c r="D15" s="6" t="n">
        <v>7</v>
      </c>
    </row>
    <row r="16" spans="1:8">
      <c r="A16" s="4" t="s">
        <v>179</v>
      </c>
    </row>
    <row r="17" spans="1:8">
      <c r="A17" s="3" t="s">
        <v>168</v>
      </c>
    </row>
    <row r="18" spans="1:8">
      <c r="A18" s="4" t="s">
        <v>177</v>
      </c>
      <c r="F18" s="8" t="n">
        <v>5.3</v>
      </c>
      <c r="G18" s="7" t="n">
        <v>5.3</v>
      </c>
    </row>
    <row r="19" spans="1:8">
      <c r="A19" s="4" t="s">
        <v>180</v>
      </c>
    </row>
    <row r="20" spans="1:8">
      <c r="A20" s="3" t="s">
        <v>168</v>
      </c>
    </row>
    <row r="21" spans="1:8">
      <c r="A21" s="4" t="s">
        <v>177</v>
      </c>
      <c r="F21" s="7" t="n">
        <v>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2"/>
    <col customWidth="1" max="7" min="7" width="24"/>
    <col customWidth="1" max="8" min="8" width="21"/>
    <col customWidth="1" max="9" min="9" width="37"/>
    <col customWidth="1" max="10" min="10" width="21"/>
    <col customWidth="1" max="11" min="11" width="21"/>
  </cols>
  <sheetData>
    <row r="1" spans="1:11">
      <c r="A1" s="1" t="s">
        <v>181</v>
      </c>
      <c r="B1" s="2" t="s">
        <v>182</v>
      </c>
      <c r="C1" s="2" t="s">
        <v>183</v>
      </c>
      <c r="D1" s="2" t="s">
        <v>184</v>
      </c>
      <c r="E1" s="2" t="s">
        <v>185</v>
      </c>
      <c r="F1" s="2" t="s">
        <v>186</v>
      </c>
      <c r="G1" s="2" t="s">
        <v>187</v>
      </c>
      <c r="H1" s="2" t="s">
        <v>188</v>
      </c>
      <c r="I1" s="2" t="s">
        <v>189</v>
      </c>
      <c r="J1" s="2" t="s">
        <v>188</v>
      </c>
      <c r="K1" s="2" t="s">
        <v>140</v>
      </c>
    </row>
    <row r="2" spans="1:11">
      <c r="A2" s="3" t="s">
        <v>190</v>
      </c>
    </row>
    <row r="3" spans="1:11">
      <c r="A3" s="4" t="s">
        <v>191</v>
      </c>
      <c r="I3" s="4" t="s">
        <v>192</v>
      </c>
    </row>
    <row r="4" spans="1:11">
      <c r="A4" s="4" t="s">
        <v>193</v>
      </c>
      <c r="I4" s="6" t="n">
        <v>37000000</v>
      </c>
    </row>
    <row r="5" spans="1:11">
      <c r="A5" s="4" t="s">
        <v>194</v>
      </c>
      <c r="I5" s="5" t="n">
        <v>25300000</v>
      </c>
    </row>
    <row r="6" spans="1:11">
      <c r="A6" s="4" t="s">
        <v>195</v>
      </c>
      <c r="I6" s="6" t="n">
        <v>4200000</v>
      </c>
    </row>
    <row r="7" spans="1:11">
      <c r="A7" s="4" t="s">
        <v>196</v>
      </c>
      <c r="G7" s="5" t="n">
        <v>2</v>
      </c>
    </row>
    <row r="8" spans="1:11">
      <c r="A8" s="4" t="s">
        <v>197</v>
      </c>
      <c r="I8" s="8" t="n">
        <v>1.4</v>
      </c>
    </row>
    <row r="9" spans="1:11">
      <c r="A9" s="4" t="s">
        <v>198</v>
      </c>
      <c r="F9" s="5" t="n">
        <v>4</v>
      </c>
    </row>
    <row r="10" spans="1:11">
      <c r="A10" s="4" t="s">
        <v>199</v>
      </c>
      <c r="E10" s="6" t="n">
        <v>37000000</v>
      </c>
      <c r="H10" s="6" t="n">
        <v>37000000</v>
      </c>
    </row>
    <row r="11" spans="1:11">
      <c r="A11" s="4" t="s">
        <v>200</v>
      </c>
      <c r="E11" s="6" t="n">
        <v>3000000</v>
      </c>
    </row>
    <row r="12" spans="1:11">
      <c r="A12" s="4" t="s">
        <v>201</v>
      </c>
      <c r="C12" s="6" t="n">
        <v>1500000</v>
      </c>
      <c r="I12" s="6" t="n">
        <v>500000</v>
      </c>
    </row>
    <row r="13" spans="1:11">
      <c r="A13" s="4" t="s">
        <v>202</v>
      </c>
      <c r="I13" s="6" t="n">
        <v>1</v>
      </c>
    </row>
    <row r="14" spans="1:11">
      <c r="A14" s="4" t="s">
        <v>203</v>
      </c>
      <c r="I14" s="4" t="s">
        <v>204</v>
      </c>
    </row>
    <row r="15" spans="1:11">
      <c r="A15" s="4" t="s">
        <v>205</v>
      </c>
      <c r="D15" s="6" t="n">
        <v>26300000</v>
      </c>
      <c r="J15" s="6" t="n">
        <v>2200000</v>
      </c>
    </row>
    <row r="16" spans="1:11">
      <c r="A16" s="4" t="s">
        <v>206</v>
      </c>
      <c r="D16" s="6" t="n">
        <v>7700000</v>
      </c>
      <c r="J16" s="6" t="n">
        <v>732000</v>
      </c>
    </row>
    <row r="17" spans="1:11">
      <c r="A17" s="4" t="s">
        <v>207</v>
      </c>
      <c r="I17" s="6" t="n">
        <v>0</v>
      </c>
    </row>
    <row r="18" spans="1:11">
      <c r="A18" s="4" t="s">
        <v>208</v>
      </c>
      <c r="I18" s="6" t="n">
        <v>0</v>
      </c>
    </row>
    <row r="19" spans="1:11">
      <c r="A19" s="4" t="s">
        <v>40</v>
      </c>
      <c r="K19" s="6" t="n">
        <v>1135000</v>
      </c>
    </row>
    <row r="20" spans="1:11">
      <c r="A20" s="4" t="s">
        <v>209</v>
      </c>
    </row>
    <row r="21" spans="1:11">
      <c r="A21" s="3" t="s">
        <v>190</v>
      </c>
    </row>
    <row r="22" spans="1:11">
      <c r="A22" s="4" t="s">
        <v>206</v>
      </c>
      <c r="B22" s="6" t="n">
        <v>73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10</v>
      </c>
      <c r="B1" s="2" t="s">
        <v>1</v>
      </c>
      <c r="C1" s="2" t="s">
        <v>211</v>
      </c>
    </row>
    <row r="2" spans="1:4">
      <c r="B2" s="2" t="s">
        <v>2</v>
      </c>
      <c r="C2" s="2" t="s">
        <v>2</v>
      </c>
      <c r="D2" s="2" t="s">
        <v>130</v>
      </c>
    </row>
    <row r="3" spans="1:4">
      <c r="A3" s="3" t="s">
        <v>212</v>
      </c>
    </row>
    <row r="4" spans="1:4">
      <c r="A4" s="4" t="s">
        <v>44</v>
      </c>
      <c r="D4" s="6" t="n">
        <v>40</v>
      </c>
    </row>
    <row r="5" spans="1:4">
      <c r="A5" s="4" t="s">
        <v>213</v>
      </c>
      <c r="B5" s="7" t="n">
        <v>10.1</v>
      </c>
    </row>
    <row r="6" spans="1:4">
      <c r="A6" s="4" t="s">
        <v>214</v>
      </c>
      <c r="B6" s="8" t="n">
        <v>26.2</v>
      </c>
    </row>
    <row r="7" spans="1:4">
      <c r="A7" s="4" t="s">
        <v>215</v>
      </c>
    </row>
    <row r="8" spans="1:4">
      <c r="A8" s="3" t="s">
        <v>212</v>
      </c>
    </row>
    <row r="9" spans="1:4">
      <c r="A9" s="4" t="s">
        <v>216</v>
      </c>
      <c r="B9" s="8" t="n">
        <v>3.6</v>
      </c>
    </row>
    <row r="10" spans="1:4">
      <c r="A10" s="4" t="s">
        <v>217</v>
      </c>
    </row>
    <row r="11" spans="1:4">
      <c r="A11" s="3" t="s">
        <v>212</v>
      </c>
    </row>
    <row r="12" spans="1:4">
      <c r="A12" s="4" t="s">
        <v>218</v>
      </c>
      <c r="B12" s="7" t="n">
        <v>16.1</v>
      </c>
      <c r="C12" s="7" t="n">
        <v>11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34</v>
      </c>
      <c r="D2" s="2" t="s">
        <v>54</v>
      </c>
    </row>
    <row r="3" spans="1:4">
      <c r="A3" s="3" t="s">
        <v>220</v>
      </c>
    </row>
    <row r="4" spans="1:4">
      <c r="A4" s="4" t="s">
        <v>221</v>
      </c>
      <c r="B4" s="6" t="n">
        <v>0</v>
      </c>
      <c r="C4" s="6" t="n">
        <v>-18617000</v>
      </c>
      <c r="D4" s="6" t="n">
        <v>0</v>
      </c>
    </row>
    <row r="5" spans="1:4">
      <c r="A5" s="4" t="s">
        <v>92</v>
      </c>
      <c r="B5" s="6" t="n">
        <v>0</v>
      </c>
      <c r="C5" s="6" t="n">
        <v>3300000</v>
      </c>
      <c r="D5" s="6" t="n">
        <v>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14"/>
    <col customWidth="1" max="5" min="5" width="14"/>
  </cols>
  <sheetData>
    <row r="1" spans="1:5">
      <c r="A1" s="1" t="s">
        <v>222</v>
      </c>
      <c r="B1" s="2" t="s">
        <v>223</v>
      </c>
      <c r="C1" s="2" t="s">
        <v>2</v>
      </c>
      <c r="D1" s="2" t="s">
        <v>224</v>
      </c>
      <c r="E1" s="2" t="s">
        <v>34</v>
      </c>
    </row>
    <row r="2" spans="1:5">
      <c r="A2" s="3" t="s">
        <v>225</v>
      </c>
    </row>
    <row r="3" spans="1:5">
      <c r="A3" s="4" t="s">
        <v>226</v>
      </c>
      <c r="C3" s="6" t="n">
        <v>7500</v>
      </c>
    </row>
    <row r="4" spans="1:5">
      <c r="A4" s="4" t="s">
        <v>227</v>
      </c>
      <c r="B4" s="4" t="s">
        <v>228</v>
      </c>
    </row>
    <row r="5" spans="1:5">
      <c r="A5" s="4" t="s">
        <v>229</v>
      </c>
      <c r="B5" s="5" t="n">
        <v>1500000</v>
      </c>
      <c r="C5" s="5" t="n">
        <v>128857</v>
      </c>
      <c r="D5" s="5" t="n">
        <v>128857</v>
      </c>
      <c r="E5" s="5" t="n">
        <v>1288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33"/>
    <col customWidth="1" max="6" min="6" width="26"/>
  </cols>
  <sheetData>
    <row r="1" spans="1:6">
      <c r="A1" s="1" t="s">
        <v>230</v>
      </c>
      <c r="B1" s="2" t="s">
        <v>231</v>
      </c>
      <c r="C1" s="2" t="s">
        <v>232</v>
      </c>
      <c r="D1" s="2" t="s">
        <v>233</v>
      </c>
      <c r="E1" s="2" t="s">
        <v>138</v>
      </c>
      <c r="F1" s="2" t="s">
        <v>139</v>
      </c>
    </row>
    <row r="2" spans="1:6">
      <c r="A2" s="3" t="s">
        <v>102</v>
      </c>
    </row>
    <row r="3" spans="1:6">
      <c r="A3" s="4" t="s">
        <v>146</v>
      </c>
      <c r="E3" s="5" t="n">
        <v>0</v>
      </c>
      <c r="F3" s="5" t="n">
        <v>5</v>
      </c>
    </row>
    <row r="4" spans="1:6">
      <c r="A4" s="4" t="s">
        <v>234</v>
      </c>
      <c r="C4" s="5" t="n">
        <v>4</v>
      </c>
    </row>
    <row r="5" spans="1:6">
      <c r="A5" s="4" t="s">
        <v>235</v>
      </c>
      <c r="D5" s="6" t="n">
        <v>3430000</v>
      </c>
      <c r="E5" s="6" t="n">
        <v>3870000</v>
      </c>
    </row>
    <row r="6" spans="1:6">
      <c r="A6" s="4" t="s">
        <v>236</v>
      </c>
      <c r="B6" s="6" t="n">
        <v>444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37</v>
      </c>
      <c r="B1" s="2" t="s">
        <v>238</v>
      </c>
      <c r="C1" s="2" t="s">
        <v>2</v>
      </c>
      <c r="D1" s="2" t="s">
        <v>34</v>
      </c>
      <c r="E1" s="2" t="s">
        <v>54</v>
      </c>
      <c r="F1" s="2" t="s">
        <v>239</v>
      </c>
    </row>
    <row r="2" spans="1:6">
      <c r="A2" s="3" t="s">
        <v>240</v>
      </c>
    </row>
    <row r="3" spans="1:6">
      <c r="A3" s="4" t="s">
        <v>159</v>
      </c>
      <c r="F3" s="6" t="n">
        <v>6300000</v>
      </c>
    </row>
    <row r="4" spans="1:6">
      <c r="A4" s="4" t="s">
        <v>221</v>
      </c>
      <c r="C4" s="6" t="n">
        <v>0</v>
      </c>
      <c r="D4" s="6" t="n">
        <v>-18617000</v>
      </c>
      <c r="E4" s="6" t="n">
        <v>0</v>
      </c>
    </row>
    <row r="5" spans="1:6">
      <c r="A5" s="4" t="s">
        <v>38</v>
      </c>
      <c r="C5" s="5" t="n">
        <v>68138000</v>
      </c>
      <c r="D5" s="6" t="n">
        <v>67490000</v>
      </c>
    </row>
    <row r="6" spans="1:6">
      <c r="A6" s="4" t="s">
        <v>241</v>
      </c>
      <c r="C6" s="5" t="n">
        <v>38200000</v>
      </c>
    </row>
    <row r="7" spans="1:6">
      <c r="A7" s="4" t="s">
        <v>242</v>
      </c>
      <c r="C7" s="6" t="n">
        <v>8400000</v>
      </c>
    </row>
    <row r="8" spans="1:6">
      <c r="A8" s="4" t="s">
        <v>209</v>
      </c>
    </row>
    <row r="9" spans="1:6">
      <c r="A9" s="3" t="s">
        <v>240</v>
      </c>
    </row>
    <row r="10" spans="1:6">
      <c r="A10" s="4" t="s">
        <v>159</v>
      </c>
      <c r="B10" s="6" t="n">
        <v>68300000</v>
      </c>
    </row>
    <row r="11" spans="1:6">
      <c r="A11" s="4" t="s">
        <v>221</v>
      </c>
      <c r="B11" s="5" t="n">
        <v>50000000</v>
      </c>
    </row>
    <row r="12" spans="1:6">
      <c r="A12" s="4" t="s">
        <v>38</v>
      </c>
      <c r="B12" s="5" t="n">
        <v>23600</v>
      </c>
    </row>
    <row r="13" spans="1:6">
      <c r="A13" s="4" t="s">
        <v>243</v>
      </c>
    </row>
    <row r="14" spans="1:6">
      <c r="A14" s="3" t="s">
        <v>240</v>
      </c>
    </row>
    <row r="15" spans="1:6">
      <c r="A15" s="4" t="s">
        <v>38</v>
      </c>
      <c r="B1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45</v>
      </c>
      <c r="C1" s="2" t="s">
        <v>2</v>
      </c>
      <c r="D1" s="2" t="s">
        <v>34</v>
      </c>
    </row>
    <row r="2" spans="1:4">
      <c r="A2" s="3" t="s">
        <v>240</v>
      </c>
    </row>
    <row r="3" spans="1:4">
      <c r="A3" s="4" t="s">
        <v>246</v>
      </c>
      <c r="C3" s="6" t="n">
        <v>16435</v>
      </c>
      <c r="D3" s="6" t="n">
        <v>18946</v>
      </c>
    </row>
    <row r="4" spans="1:4">
      <c r="A4" s="4" t="s">
        <v>82</v>
      </c>
      <c r="C4" s="5" t="n">
        <v>68136</v>
      </c>
      <c r="D4" s="5" t="n">
        <v>67488</v>
      </c>
    </row>
    <row r="5" spans="1:4">
      <c r="A5" s="4" t="s">
        <v>247</v>
      </c>
      <c r="C5" s="6" t="n">
        <v>84571</v>
      </c>
      <c r="D5" s="6" t="n">
        <v>86434</v>
      </c>
    </row>
    <row r="6" spans="1:4">
      <c r="A6" s="4" t="s">
        <v>248</v>
      </c>
    </row>
    <row r="7" spans="1:4">
      <c r="A7" s="3" t="s">
        <v>240</v>
      </c>
    </row>
    <row r="8" spans="1:4">
      <c r="A8" s="4" t="s">
        <v>246</v>
      </c>
      <c r="B8" s="6" t="n">
        <v>34900</v>
      </c>
    </row>
    <row r="9" spans="1:4">
      <c r="A9" s="4" t="s">
        <v>82</v>
      </c>
      <c r="B9" s="5" t="n">
        <v>0</v>
      </c>
    </row>
    <row r="10" spans="1:4">
      <c r="A10" s="4" t="s">
        <v>247</v>
      </c>
      <c r="B10" s="6" t="n">
        <v>34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4</v>
      </c>
      <c r="D2" s="2" t="s">
        <v>54</v>
      </c>
    </row>
    <row r="3" spans="1:4">
      <c r="A3" s="3" t="s">
        <v>55</v>
      </c>
    </row>
    <row r="4" spans="1:4">
      <c r="A4" s="4" t="s">
        <v>56</v>
      </c>
      <c r="B4" s="6" t="n">
        <v>86434</v>
      </c>
      <c r="C4" s="6" t="n">
        <v>119533</v>
      </c>
      <c r="D4" s="6" t="n">
        <v>135423</v>
      </c>
    </row>
    <row r="5" spans="1:4">
      <c r="A5" s="3" t="s">
        <v>57</v>
      </c>
    </row>
    <row r="6" spans="1:4">
      <c r="A6" s="4" t="s">
        <v>58</v>
      </c>
      <c r="B6" s="5" t="n">
        <v>1736</v>
      </c>
      <c r="C6" s="5" t="n">
        <v>891</v>
      </c>
      <c r="D6" s="5" t="n">
        <v>346</v>
      </c>
    </row>
    <row r="7" spans="1:4">
      <c r="A7" s="4" t="s">
        <v>59</v>
      </c>
      <c r="B7" s="5" t="n">
        <v>1111</v>
      </c>
      <c r="C7" s="5" t="n">
        <v>377</v>
      </c>
      <c r="D7" s="5" t="n">
        <v>377</v>
      </c>
    </row>
    <row r="8" spans="1:4">
      <c r="A8" s="4" t="s">
        <v>60</v>
      </c>
      <c r="C8" s="5" t="n">
        <v>534</v>
      </c>
      <c r="D8" s="5" t="n">
        <v>383</v>
      </c>
    </row>
    <row r="9" spans="1:4">
      <c r="A9" s="4" t="s">
        <v>61</v>
      </c>
      <c r="B9" s="5" t="n">
        <v>2847</v>
      </c>
      <c r="C9" s="5" t="n">
        <v>1802</v>
      </c>
      <c r="D9" s="5" t="n">
        <v>1106</v>
      </c>
    </row>
    <row r="10" spans="1:4">
      <c r="A10" s="3" t="s">
        <v>62</v>
      </c>
    </row>
    <row r="11" spans="1:4">
      <c r="A11" s="4" t="s">
        <v>63</v>
      </c>
      <c r="B11" s="5" t="n">
        <v>4099</v>
      </c>
      <c r="C11" s="5" t="n">
        <v>5105</v>
      </c>
      <c r="D11" s="5" t="n">
        <v>4601</v>
      </c>
    </row>
    <row r="12" spans="1:4">
      <c r="A12" s="4" t="s">
        <v>64</v>
      </c>
      <c r="B12" s="5" t="n">
        <v>1737</v>
      </c>
      <c r="C12" s="5" t="n">
        <v>1885</v>
      </c>
      <c r="D12" s="5" t="n">
        <v>2152</v>
      </c>
    </row>
    <row r="13" spans="1:4">
      <c r="A13" s="4" t="s">
        <v>65</v>
      </c>
      <c r="B13" s="5" t="n">
        <v>5836</v>
      </c>
      <c r="C13" s="5" t="n">
        <v>6990</v>
      </c>
      <c r="D13" s="5" t="n">
        <v>6753</v>
      </c>
    </row>
    <row r="14" spans="1:4">
      <c r="A14" s="3" t="s">
        <v>66</v>
      </c>
    </row>
    <row r="15" spans="1:4">
      <c r="A15" s="4" t="s">
        <v>67</v>
      </c>
      <c r="B15" s="5" t="n">
        <v>-1135</v>
      </c>
      <c r="C15" s="5" t="n">
        <v>-377</v>
      </c>
      <c r="D15" s="5" t="n">
        <v>-377</v>
      </c>
    </row>
    <row r="16" spans="1:4">
      <c r="A16" s="4" t="s">
        <v>68</v>
      </c>
      <c r="C16" s="5" t="n">
        <v>-7000</v>
      </c>
      <c r="D16" s="5" t="n">
        <v>-12000</v>
      </c>
    </row>
    <row r="17" spans="1:4">
      <c r="A17" s="4" t="s">
        <v>69</v>
      </c>
      <c r="B17" s="5" t="n">
        <v>-1135</v>
      </c>
      <c r="C17" s="5" t="n">
        <v>-7377</v>
      </c>
      <c r="D17" s="5" t="n">
        <v>-12377</v>
      </c>
    </row>
    <row r="18" spans="1:4">
      <c r="A18" s="3" t="s">
        <v>70</v>
      </c>
    </row>
    <row r="19" spans="1:4">
      <c r="A19" s="4" t="s">
        <v>71</v>
      </c>
      <c r="B19" s="5" t="n">
        <v>2261</v>
      </c>
      <c r="C19" s="5" t="n">
        <v>1383</v>
      </c>
      <c r="D19" s="5" t="n">
        <v>2134</v>
      </c>
    </row>
    <row r="20" spans="1:4">
      <c r="A20" s="4" t="s">
        <v>72</v>
      </c>
      <c r="B20" s="5" t="n">
        <v>0</v>
      </c>
      <c r="C20" s="5" t="n">
        <v>-18617</v>
      </c>
      <c r="D20" s="5" t="n">
        <v>0</v>
      </c>
    </row>
    <row r="21" spans="1:4">
      <c r="A21" s="4" t="s">
        <v>73</v>
      </c>
      <c r="C21" s="5" t="n">
        <v>-3300</v>
      </c>
    </row>
    <row r="22" spans="1:4">
      <c r="A22" s="4" t="s">
        <v>74</v>
      </c>
      <c r="B22" s="5" t="n">
        <v>-1863</v>
      </c>
      <c r="C22" s="5" t="n">
        <v>-33099</v>
      </c>
      <c r="D22" s="5" t="n">
        <v>-15890</v>
      </c>
    </row>
    <row r="23" spans="1:4">
      <c r="A23" s="4" t="s">
        <v>75</v>
      </c>
      <c r="B23" s="6" t="n">
        <v>84571</v>
      </c>
      <c r="C23" s="6" t="n">
        <v>86434</v>
      </c>
      <c r="D23" s="6" t="n">
        <v>1195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0</v>
      </c>
      <c r="B1" s="2" t="s">
        <v>1</v>
      </c>
    </row>
    <row r="2" spans="1:2">
      <c r="B2" s="2" t="s">
        <v>2</v>
      </c>
    </row>
    <row r="3" spans="1:2">
      <c r="A3" s="3" t="s">
        <v>83</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5:39Z</dcterms:created>
  <dcterms:modified xmlns:dcterms="http://purl.org/dc/terms/" xmlns:xsi="http://www.w3.org/2001/XMLSchema-instance" xsi:type="dcterms:W3CDTF">2019-03-29T16:05:39Z</dcterms:modified>
</cp:coreProperties>
</file>